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General" sheetId="8" r:id="rId6"/>
    <sheet name="Transactions_With_Affiliates" sheetId="9" r:id="rId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 uniqueCount="92">
  <si>
    <t>Document and Entity Information (USD $)</t>
  </si>
  <si>
    <t>3 Months Ended</t>
  </si>
  <si>
    <t>Mar. 31, 2015</t>
  </si>
  <si>
    <t>Jan. 01, 2015</t>
  </si>
  <si>
    <t>Document And Entity Information</t>
  </si>
  <si>
    <t>Entity Registrant Name</t>
  </si>
  <si>
    <t>JMB 245 PARK AVENUE ASSOCIATE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 (USD $)</t>
  </si>
  <si>
    <t>Dec. 31, 2014</t>
  </si>
  <si>
    <t>Current assets:</t>
  </si>
  <si>
    <t>Cash and cash equivalents</t>
  </si>
  <si>
    <t>Accounts receivable</t>
  </si>
  <si>
    <t>Total assets</t>
  </si>
  <si>
    <t>Current liabilities:</t>
  </si>
  <si>
    <t>Accounts payable</t>
  </si>
  <si>
    <t>Demand note payable to an affiliate</t>
  </si>
  <si>
    <t>Commitments and contingencies</t>
  </si>
  <si>
    <t>Total liabilities</t>
  </si>
  <si>
    <t>General partners:</t>
  </si>
  <si>
    <t>Capital contributions</t>
  </si>
  <si>
    <t>Cumulative cash distributions</t>
  </si>
  <si>
    <t>Cumulative net losses</t>
  </si>
  <si>
    <t>Total general partners capital account</t>
  </si>
  <si>
    <t>Limited partners:</t>
  </si>
  <si>
    <t>Capital contributions, net of offering costs</t>
  </si>
  <si>
    <t>Total limited partners capital account</t>
  </si>
  <si>
    <t>Total partners capital accounts (deficits)</t>
  </si>
  <si>
    <t>Total liabilities and partners capital accounts (deficits)</t>
  </si>
  <si>
    <t>Consolidated Balance Sheets (Parenthetical) (USD $)</t>
  </si>
  <si>
    <t>Statement of Financial Position [Abstract]</t>
  </si>
  <si>
    <t>Accrued interest of demand note payable</t>
  </si>
  <si>
    <t>Interest of limited partners</t>
  </si>
  <si>
    <t>Consolidated Statements of Operations (Unaudited) (USD $)</t>
  </si>
  <si>
    <t>Mar. 31, 2014</t>
  </si>
  <si>
    <t>Income:</t>
  </si>
  <si>
    <t>Annual preferred return</t>
  </si>
  <si>
    <t>Interest to an affiliate</t>
  </si>
  <si>
    <t>Professional services</t>
  </si>
  <si>
    <t>General and administrative</t>
  </si>
  <si>
    <t>Total expenses</t>
  </si>
  <si>
    <t>Net loss</t>
  </si>
  <si>
    <t>Net loss per limited partnership interests</t>
  </si>
  <si>
    <t>Consolidated Statements of Cash Flows (Unaudited) (USD $)</t>
  </si>
  <si>
    <t>Cash flows from operating activities:</t>
  </si>
  <si>
    <t>Changes in:</t>
  </si>
  <si>
    <t>Interest payable to an affiliate</t>
  </si>
  <si>
    <t>Net cash used in operating activities</t>
  </si>
  <si>
    <t>Cash flows from financing activities:</t>
  </si>
  <si>
    <t>Bank overdraft included in accounts payable</t>
  </si>
  <si>
    <t>Fundings of demand note payable</t>
  </si>
  <si>
    <t>Net cash provided by financing activities</t>
  </si>
  <si>
    <t>Net increase (decrease) in cash</t>
  </si>
  <si>
    <t>Cash and cash equivalents, beginning of period</t>
  </si>
  <si>
    <t>Cash and cash equivalents, end of period</t>
  </si>
  <si>
    <t>Cash paid for interest</t>
  </si>
  <si>
    <t>General</t>
  </si>
  <si>
    <t>Notes to Financial Statements</t>
  </si>
  <si>
    <t>Readers of this quarterly report should refer to the Partnership's audited financial statements for the fiscal year ended December 31, 2014, which are included in the Partnership's 2014 Annual Report on Form 10-K (File No. 0-13545) filed on March 11, 2015, as certain footnote disclosures which would substantially duplicate those contained in such audited financial statements have been omitted from this report. Capitalized terms used but not defined in this quarterly report have the same meanings as in the Partnership's 2014 Annual Report on Form 10-K.</t>
  </si>
  <si>
    <t>JMB/245 Park Avenue Associates, Ltd. (the "Partnership"), through JMB 245 Park Avenue Holding Company, LLC ("245 Park Holding"), owned an approximate .5% general partner interest in Brookfield Financial Properties, L.P. ("BFP, LP"), formerly known as World Financial Properties, L.P. until December 29, 2014. The ownership was represented by 567.375 Class A Units. Business activities consisted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t>
  </si>
  <si>
    <t>On December 29, 2014, BFP, LP transferred 48.5% of the membership interests in BFP 245 Park Co., LLC, which owns an indirect interest in the property commonly known as 245 Park Avenue, New York, NY, to BFP-JMB 245, L.P., a Delaware limited partnership (“BFP/JMB”). Immediately following such transfer, 245 Park’s Holdings’ interest in BFP, LP, as represented by the Class A Units in BFP, LP, was redeemed in exchange for an interest in BFP/JMB represented by Class J shares of BFP/JMB. 245 Park Holding no longer holds any interest in BFP, LP, and its primary asset now consists of its interest in BFP/JMB.</t>
  </si>
  <si>
    <t>Upon execution of the limited partnership agreement of BFP/JMB, BFP, LP made a distribution to 245 Park Holding of approximately $2.53 million, which in turn distributed $2.5 million to the Partnership and $0.3 million to BFP, GP. BFP, LP owns all of the common shares and 245 Park Holding owns all of the Class J shares of BFP/JMB. 245 Park Holding has been deemed to have made a capital contribution and investment for the Class J shares of approximately $7.5 million. The Class J shares will accrue a cumulative annual preferred return of 5% which has a preference on any distributions by BFP/JMB to BFP, LP not attributable to a capital event. The unpaid preferred return and unpaid investment attributable to the Class J shares have a preference on any distributions by BFP/JMB to BFP, LP attributable to a capital event.</t>
  </si>
  <si>
    <t>BFP, LP can cause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prior to December 29, 2015, $6,565,657, (ii) with respect to a redemption on or following December 29, 2015 and prior to December 29, 2016, $5,252,523, (iii) with respect to a redemption on or following December 29, 2016 and prior to December 29, 2017, $3,939,394, (iv) with respect to a redemption on or following December 29, 2017 and prior to December 29, 2018, $2,626,263, (v) with respect to a redemption on or following December 29, 2018 and prior to December 29, 2019, $1,313,131 and (vi) with respect to a redemption on or following December 29, 2019, $0. At any time thereafter, 245 Park Holding can cause BFP/JMB to redeem all or any portion of the Class J shares at any time for a payment equal to any cumulative unpaid preferred return plus the proportionate remaining unpaid investment attributable to the Class J shares.</t>
  </si>
  <si>
    <t>The transaction described above is not expected to result in any material tax consequences to the Partnership. The net proceeds of the $2.5 million distribution to the Partnership after payment of expenses related to the transaction were applied to reduce the amount outstanding on the demand note payable to JMB Realty Corporation.</t>
  </si>
  <si>
    <t>The accompanying consolidated financial statements include the accounts of the Partnership and its majority-owned limited liability company, 245 Park Holding. The effect of all transactions between the Partnership and its consolidated venture has been eliminated.</t>
  </si>
  <si>
    <t>The Partnership discontinued the application of the equity method of accounting, recorded its investment at zero, and no longer recognizes its share of earnings or losses from BFP, LP or BFP/JMB, because the Partnership has no future funding obligations to BFP, LP or BFP/JMB, and has no influence or control over the day-to-day affairs of BFP, LP or BFP/JMB.</t>
  </si>
  <si>
    <t>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ese estimates.</t>
  </si>
  <si>
    <t>The Partnership's future liquidity and ability to continue as a going concern are dependent upon JMB Realty Corporation ("JMB") for continued advances and the receipt of the cumulative annual preferred return on the Class J shares of BFP/JMB. This uncertainty and the fact that the Partnership has a net capital deficiency raise substantial doubt about the Partnership's ability to continue as a going concern. No adjustments to these consolidated financial statements for this uncertainty have been made.</t>
  </si>
  <si>
    <t>The Financial Accounting Standards Board recently issued new accounting guidance on when and how an entity should apply the liquidation basis of accounting. Under the new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The Partnership has assessed the new guidance and concluded that the liquidation of the Partnership is not imminent, as defined in the guidance. The Partnership will continue to monitor whether liquidation is imminent and, thereby, evaluate whether liquidation basis of accounting is required.</t>
  </si>
  <si>
    <t>In February 2015, the FASB issued ASU No. 2015-02, Amendments to the Consolidation Analysis. The ASU changes the way reporting entities evaluate whether (a) they should consolidate limited partnerships and similar entities, (b) fees paid to a decision maker or service provider are variable interests in a variable interest entity (“VIE”), and (c) variable interest in a VIE held by related parties of the reporting entity require the reporting entity to consolidate the VIE. It also eliminates the VIE consolidation model based on a majority exposure to variability that applied to certain investment companies and similar entities. This ASU is effective for public entities for annual and interim periods in fiscal years beginning after December 5, 2015. Early adoption is permitted, including early adoption in an interim period. The Partnership is evaluating the effect that this ASU will have on its consolidated financial statements and related disclosures.</t>
  </si>
  <si>
    <t>Transactions With Affiliates</t>
  </si>
  <si>
    <t>Transactions with Affiliates</t>
  </si>
  <si>
    <t>The operations of the Partnership since 2005 have been funded by cash advances from JMB which totaled $2,107,000 as of March 31, 2015 ($90,000 of which was funded during the three months ended March 31, 2015) and which, together with the amount owed and rolled over from prior notes, are evidenced by the Demand Note. The Partnership made payments in the amount of $18,249 to the accrued interest on the Demand Note during the three months ended March 31, 2015. An additional payment of approximately $6,900 was made to the accrued interest on the Demand Note and no additional cash advances were made by JMB under the Demand Note through May 7, 2015, the date this report was filed. The Demand Note, which had an outstanding balance of unpaid principal and accrued interest at March 31, 2015 of $6,807,123 accrues interest at prime plus 1 percent, 4.25% at March 31, 2015, with interest compounded quarterly and included in principal, and is secured by the Partnership's interest in BFP/JMB. JMB is under no obligation to make further advances and has the right to require repayment of the Demand Note together with accrued and unpaid interest at any time.</t>
  </si>
  <si>
    <t>In accordance with the Partnership Agreement, JMB Park Avenue, Inc., the Corporate General Partner, and its affiliates are entitled to receive payment or reimbursement for salaries and salary-related expenses of its employees, certain of its officers, and other direct expenses relating to the administration of the Partnership and the operation of the Partnership's real property investments. Additionally, the Corporate General Partner and its affiliates are entitled to reimbursements for portfolio management, legal and accounting services. The Partnership incurred costs of $7,803 and $7,631 for the three months ended March 31, 2015 and 2014, respectively, for these services. The Partnership owed the Corporate General Partner and its affiliates $2,601 and $2,601 for these services at March 31, 2015 and December 31, 2014, respectively.</t>
  </si>
  <si>
    <t>Any reimbursable amounts currently payable to the Corporate General Partner and its affiliates do not bear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747159</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90634</v>
      </c>
    </row>
    <row r="16" spans="1:3" x14ac:dyDescent="0.25">
      <c r="A16" s="2" t="s">
        <v>22</v>
      </c>
      <c r="B16" s="4" t="s">
        <v>23</v>
      </c>
      <c r="C16" s="4"/>
    </row>
    <row r="17" spans="1:3" x14ac:dyDescent="0.25">
      <c r="A17" s="2" t="s">
        <v>24</v>
      </c>
      <c r="B17" s="4">
        <v>2015</v>
      </c>
      <c r="C1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0</v>
      </c>
      <c r="C3" s="6">
        <v>8532</v>
      </c>
    </row>
    <row r="4" spans="1:3" x14ac:dyDescent="0.25">
      <c r="A4" s="2" t="s">
        <v>29</v>
      </c>
      <c r="B4" s="7">
        <v>32748</v>
      </c>
      <c r="C4" s="4">
        <v>0</v>
      </c>
    </row>
    <row r="5" spans="1:3" x14ac:dyDescent="0.25">
      <c r="A5" s="2" t="s">
        <v>30</v>
      </c>
      <c r="B5" s="7">
        <v>32748</v>
      </c>
      <c r="C5" s="7">
        <v>8532</v>
      </c>
    </row>
    <row r="6" spans="1:3" x14ac:dyDescent="0.25">
      <c r="A6" s="3" t="s">
        <v>31</v>
      </c>
      <c r="B6" s="4"/>
      <c r="C6" s="4"/>
    </row>
    <row r="7" spans="1:3" x14ac:dyDescent="0.25">
      <c r="A7" s="2" t="s">
        <v>32</v>
      </c>
      <c r="B7" s="7">
        <v>15949</v>
      </c>
      <c r="C7" s="7">
        <v>90669</v>
      </c>
    </row>
    <row r="8" spans="1:3" x14ac:dyDescent="0.25">
      <c r="A8" s="2" t="s">
        <v>33</v>
      </c>
      <c r="B8" s="7">
        <v>6807123</v>
      </c>
      <c r="C8" s="7">
        <v>6664871</v>
      </c>
    </row>
    <row r="9" spans="1:3" x14ac:dyDescent="0.25">
      <c r="A9" s="3" t="s">
        <v>34</v>
      </c>
      <c r="B9" s="4"/>
      <c r="C9" s="4"/>
    </row>
    <row r="10" spans="1:3" x14ac:dyDescent="0.25">
      <c r="A10" s="2" t="s">
        <v>35</v>
      </c>
      <c r="B10" s="7">
        <v>6823072</v>
      </c>
      <c r="C10" s="7">
        <v>6755540</v>
      </c>
    </row>
    <row r="11" spans="1:3" x14ac:dyDescent="0.25">
      <c r="A11" s="3" t="s">
        <v>36</v>
      </c>
      <c r="B11" s="4"/>
      <c r="C11" s="4"/>
    </row>
    <row r="12" spans="1:3" x14ac:dyDescent="0.25">
      <c r="A12" s="2" t="s">
        <v>37</v>
      </c>
      <c r="B12" s="7">
        <v>26664247</v>
      </c>
      <c r="C12" s="7">
        <v>26664247</v>
      </c>
    </row>
    <row r="13" spans="1:3" x14ac:dyDescent="0.25">
      <c r="A13" s="2" t="s">
        <v>38</v>
      </c>
      <c r="B13" s="7">
        <v>-480000</v>
      </c>
      <c r="C13" s="7">
        <v>-480000</v>
      </c>
    </row>
    <row r="14" spans="1:3" x14ac:dyDescent="0.25">
      <c r="A14" s="2" t="s">
        <v>39</v>
      </c>
      <c r="B14" s="7">
        <v>-10975943</v>
      </c>
      <c r="C14" s="7">
        <v>-10973344</v>
      </c>
    </row>
    <row r="15" spans="1:3" x14ac:dyDescent="0.25">
      <c r="A15" s="2" t="s">
        <v>40</v>
      </c>
      <c r="B15" s="7">
        <v>15208304</v>
      </c>
      <c r="C15" s="7">
        <v>15210903</v>
      </c>
    </row>
    <row r="16" spans="1:3" x14ac:dyDescent="0.25">
      <c r="A16" s="3" t="s">
        <v>41</v>
      </c>
      <c r="B16" s="4"/>
      <c r="C16" s="4"/>
    </row>
    <row r="17" spans="1:3" ht="30" x14ac:dyDescent="0.25">
      <c r="A17" s="2" t="s">
        <v>42</v>
      </c>
      <c r="B17" s="7">
        <v>113057394</v>
      </c>
      <c r="C17" s="7">
        <v>113057394</v>
      </c>
    </row>
    <row r="18" spans="1:3" x14ac:dyDescent="0.25">
      <c r="A18" s="2" t="s">
        <v>38</v>
      </c>
      <c r="B18" s="7">
        <v>-7520000</v>
      </c>
      <c r="C18" s="7">
        <v>-7520000</v>
      </c>
    </row>
    <row r="19" spans="1:3" x14ac:dyDescent="0.25">
      <c r="A19" s="2" t="s">
        <v>39</v>
      </c>
      <c r="B19" s="7">
        <v>-127536022</v>
      </c>
      <c r="C19" s="7">
        <v>-127495305</v>
      </c>
    </row>
    <row r="20" spans="1:3" x14ac:dyDescent="0.25">
      <c r="A20" s="2" t="s">
        <v>43</v>
      </c>
      <c r="B20" s="7">
        <v>-21998628</v>
      </c>
      <c r="C20" s="7">
        <v>-21957911</v>
      </c>
    </row>
    <row r="21" spans="1:3" ht="30" x14ac:dyDescent="0.25">
      <c r="A21" s="2" t="s">
        <v>44</v>
      </c>
      <c r="B21" s="7">
        <v>-6790324</v>
      </c>
      <c r="C21" s="7">
        <v>-6747008</v>
      </c>
    </row>
    <row r="22" spans="1:3" ht="30" x14ac:dyDescent="0.25">
      <c r="A22" s="2" t="s">
        <v>45</v>
      </c>
      <c r="B22" s="6">
        <v>32748</v>
      </c>
      <c r="C22" s="6">
        <v>85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6</v>
      </c>
    </row>
    <row r="2" spans="1:3" ht="30" x14ac:dyDescent="0.25">
      <c r="A2" s="3" t="s">
        <v>47</v>
      </c>
      <c r="B2" s="4"/>
      <c r="C2" s="4"/>
    </row>
    <row r="3" spans="1:3" ht="30" x14ac:dyDescent="0.25">
      <c r="A3" s="2" t="s">
        <v>48</v>
      </c>
      <c r="B3" s="6">
        <v>1217839</v>
      </c>
      <c r="C3" s="6">
        <v>1165587</v>
      </c>
    </row>
    <row r="4" spans="1:3" x14ac:dyDescent="0.25">
      <c r="A4" s="2" t="s">
        <v>49</v>
      </c>
      <c r="B4" s="4">
        <v>906</v>
      </c>
      <c r="C4" s="4">
        <v>9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3" t="s">
        <v>52</v>
      </c>
      <c r="B3" s="4"/>
      <c r="C3" s="4"/>
    </row>
    <row r="4" spans="1:3" x14ac:dyDescent="0.25">
      <c r="A4" s="2" t="s">
        <v>53</v>
      </c>
      <c r="B4" s="6">
        <v>94637</v>
      </c>
      <c r="C4" s="6">
        <v>0</v>
      </c>
    </row>
    <row r="5" spans="1:3" x14ac:dyDescent="0.25">
      <c r="A5" s="2" t="s">
        <v>54</v>
      </c>
      <c r="B5" s="7">
        <v>70501</v>
      </c>
      <c r="C5" s="7">
        <v>90722</v>
      </c>
    </row>
    <row r="6" spans="1:3" x14ac:dyDescent="0.25">
      <c r="A6" s="2" t="s">
        <v>55</v>
      </c>
      <c r="B6" s="7">
        <v>40992</v>
      </c>
      <c r="C6" s="7">
        <v>39010</v>
      </c>
    </row>
    <row r="7" spans="1:3" x14ac:dyDescent="0.25">
      <c r="A7" s="2" t="s">
        <v>56</v>
      </c>
      <c r="B7" s="7">
        <v>26460</v>
      </c>
      <c r="C7" s="7">
        <v>24758</v>
      </c>
    </row>
    <row r="8" spans="1:3" x14ac:dyDescent="0.25">
      <c r="A8" s="2" t="s">
        <v>57</v>
      </c>
      <c r="B8" s="7">
        <v>137953</v>
      </c>
      <c r="C8" s="7">
        <v>154490</v>
      </c>
    </row>
    <row r="9" spans="1:3" x14ac:dyDescent="0.25">
      <c r="A9" s="2" t="s">
        <v>58</v>
      </c>
      <c r="B9" s="7">
        <v>-43316</v>
      </c>
      <c r="C9" s="7">
        <v>-154490</v>
      </c>
    </row>
    <row r="10" spans="1:3" ht="30" x14ac:dyDescent="0.25">
      <c r="A10" s="2" t="s">
        <v>59</v>
      </c>
      <c r="B10" s="6">
        <v>-45</v>
      </c>
      <c r="C10" s="6">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51</v>
      </c>
    </row>
    <row r="3" spans="1:3" x14ac:dyDescent="0.25">
      <c r="A3" s="3" t="s">
        <v>61</v>
      </c>
      <c r="B3" s="4"/>
      <c r="C3" s="4"/>
    </row>
    <row r="4" spans="1:3" x14ac:dyDescent="0.25">
      <c r="A4" s="2" t="s">
        <v>58</v>
      </c>
      <c r="B4" s="6">
        <v>-43316</v>
      </c>
      <c r="C4" s="6">
        <v>-154490</v>
      </c>
    </row>
    <row r="5" spans="1:3" x14ac:dyDescent="0.25">
      <c r="A5" s="3" t="s">
        <v>62</v>
      </c>
      <c r="B5" s="4"/>
      <c r="C5" s="4"/>
    </row>
    <row r="6" spans="1:3" x14ac:dyDescent="0.25">
      <c r="A6" s="2" t="s">
        <v>29</v>
      </c>
      <c r="B6" s="7">
        <v>-32748</v>
      </c>
      <c r="C6" s="4">
        <v>0</v>
      </c>
    </row>
    <row r="7" spans="1:3" x14ac:dyDescent="0.25">
      <c r="A7" s="2" t="s">
        <v>32</v>
      </c>
      <c r="B7" s="7">
        <v>-86540</v>
      </c>
      <c r="C7" s="7">
        <v>4585</v>
      </c>
    </row>
    <row r="8" spans="1:3" x14ac:dyDescent="0.25">
      <c r="A8" s="2" t="s">
        <v>63</v>
      </c>
      <c r="B8" s="7">
        <v>52252</v>
      </c>
      <c r="C8" s="7">
        <v>90722</v>
      </c>
    </row>
    <row r="9" spans="1:3" x14ac:dyDescent="0.25">
      <c r="A9" s="2" t="s">
        <v>64</v>
      </c>
      <c r="B9" s="7">
        <v>-110352</v>
      </c>
      <c r="C9" s="7">
        <v>-59183</v>
      </c>
    </row>
    <row r="10" spans="1:3" x14ac:dyDescent="0.25">
      <c r="A10" s="3" t="s">
        <v>65</v>
      </c>
      <c r="B10" s="4"/>
      <c r="C10" s="4"/>
    </row>
    <row r="11" spans="1:3" ht="30" x14ac:dyDescent="0.25">
      <c r="A11" s="2" t="s">
        <v>66</v>
      </c>
      <c r="B11" s="7">
        <v>11820</v>
      </c>
      <c r="C11" s="4">
        <v>0</v>
      </c>
    </row>
    <row r="12" spans="1:3" x14ac:dyDescent="0.25">
      <c r="A12" s="2" t="s">
        <v>67</v>
      </c>
      <c r="B12" s="7">
        <v>90000</v>
      </c>
      <c r="C12" s="7">
        <v>70000</v>
      </c>
    </row>
    <row r="13" spans="1:3" ht="30" x14ac:dyDescent="0.25">
      <c r="A13" s="2" t="s">
        <v>68</v>
      </c>
      <c r="B13" s="7">
        <v>101820</v>
      </c>
      <c r="C13" s="7">
        <v>70000</v>
      </c>
    </row>
    <row r="14" spans="1:3" x14ac:dyDescent="0.25">
      <c r="A14" s="2" t="s">
        <v>69</v>
      </c>
      <c r="B14" s="7">
        <v>-8532</v>
      </c>
      <c r="C14" s="7">
        <v>10817</v>
      </c>
    </row>
    <row r="15" spans="1:3" ht="30" x14ac:dyDescent="0.25">
      <c r="A15" s="2" t="s">
        <v>70</v>
      </c>
      <c r="B15" s="7">
        <v>8532</v>
      </c>
      <c r="C15" s="4">
        <v>0</v>
      </c>
    </row>
    <row r="16" spans="1:3" ht="30" x14ac:dyDescent="0.25">
      <c r="A16" s="2" t="s">
        <v>71</v>
      </c>
      <c r="B16" s="4">
        <v>0</v>
      </c>
      <c r="C16" s="7">
        <v>10817</v>
      </c>
    </row>
    <row r="17" spans="1:3" x14ac:dyDescent="0.25">
      <c r="A17" s="2" t="s">
        <v>72</v>
      </c>
      <c r="B17" s="6">
        <v>18249</v>
      </c>
      <c r="C17"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73</v>
      </c>
      <c r="B1" s="1" t="s">
        <v>1</v>
      </c>
    </row>
    <row r="2" spans="1:2" x14ac:dyDescent="0.25">
      <c r="A2" s="8"/>
      <c r="B2" s="1" t="s">
        <v>2</v>
      </c>
    </row>
    <row r="3" spans="1:2" x14ac:dyDescent="0.25">
      <c r="A3" s="3" t="s">
        <v>74</v>
      </c>
      <c r="B3" s="4"/>
    </row>
    <row r="4" spans="1:2" x14ac:dyDescent="0.25">
      <c r="A4" s="12" t="s">
        <v>73</v>
      </c>
      <c r="B4" s="9" t="s">
        <v>73</v>
      </c>
    </row>
    <row r="5" spans="1:2" x14ac:dyDescent="0.25">
      <c r="A5" s="12"/>
      <c r="B5" s="10"/>
    </row>
    <row r="6" spans="1:2" ht="225" x14ac:dyDescent="0.25">
      <c r="A6" s="12"/>
      <c r="B6" s="10" t="s">
        <v>75</v>
      </c>
    </row>
    <row r="7" spans="1:2" x14ac:dyDescent="0.25">
      <c r="A7" s="12"/>
      <c r="B7" s="10"/>
    </row>
    <row r="8" spans="1:2" ht="300" x14ac:dyDescent="0.25">
      <c r="A8" s="12"/>
      <c r="B8" s="10" t="s">
        <v>76</v>
      </c>
    </row>
    <row r="9" spans="1:2" x14ac:dyDescent="0.25">
      <c r="A9" s="12"/>
      <c r="B9" s="10"/>
    </row>
    <row r="10" spans="1:2" ht="255" x14ac:dyDescent="0.25">
      <c r="A10" s="12"/>
      <c r="B10" s="10" t="s">
        <v>77</v>
      </c>
    </row>
    <row r="11" spans="1:2" x14ac:dyDescent="0.25">
      <c r="A11" s="12"/>
      <c r="B11" s="10"/>
    </row>
    <row r="12" spans="1:2" ht="330" x14ac:dyDescent="0.25">
      <c r="A12" s="12"/>
      <c r="B12" s="10" t="s">
        <v>78</v>
      </c>
    </row>
    <row r="13" spans="1:2" x14ac:dyDescent="0.25">
      <c r="A13" s="12"/>
      <c r="B13" s="11"/>
    </row>
    <row r="14" spans="1:2" ht="409.5" x14ac:dyDescent="0.25">
      <c r="A14" s="12"/>
      <c r="B14" s="10" t="s">
        <v>79</v>
      </c>
    </row>
    <row r="15" spans="1:2" x14ac:dyDescent="0.25">
      <c r="A15" s="12"/>
      <c r="B15" s="10"/>
    </row>
    <row r="16" spans="1:2" ht="135" x14ac:dyDescent="0.25">
      <c r="A16" s="12"/>
      <c r="B16" s="10" t="s">
        <v>80</v>
      </c>
    </row>
    <row r="17" spans="1:2" x14ac:dyDescent="0.25">
      <c r="A17" s="12"/>
      <c r="B17" s="10"/>
    </row>
    <row r="18" spans="1:2" ht="105" x14ac:dyDescent="0.25">
      <c r="A18" s="12"/>
      <c r="B18" s="10" t="s">
        <v>81</v>
      </c>
    </row>
    <row r="19" spans="1:2" x14ac:dyDescent="0.25">
      <c r="A19" s="12"/>
      <c r="B19" s="10"/>
    </row>
    <row r="20" spans="1:2" ht="150" x14ac:dyDescent="0.25">
      <c r="A20" s="12"/>
      <c r="B20" s="10" t="s">
        <v>82</v>
      </c>
    </row>
    <row r="21" spans="1:2" x14ac:dyDescent="0.25">
      <c r="A21" s="12"/>
      <c r="B21" s="11"/>
    </row>
    <row r="22" spans="1:2" ht="150" x14ac:dyDescent="0.25">
      <c r="A22" s="12"/>
      <c r="B22" s="10" t="s">
        <v>83</v>
      </c>
    </row>
    <row r="23" spans="1:2" x14ac:dyDescent="0.25">
      <c r="A23" s="12"/>
      <c r="B23" s="11"/>
    </row>
    <row r="24" spans="1:2" ht="195" x14ac:dyDescent="0.25">
      <c r="A24" s="12"/>
      <c r="B24" s="10" t="s">
        <v>84</v>
      </c>
    </row>
    <row r="25" spans="1:2" x14ac:dyDescent="0.25">
      <c r="A25" s="12"/>
      <c r="B25" s="10"/>
    </row>
    <row r="26" spans="1:2" ht="315" x14ac:dyDescent="0.25">
      <c r="A26" s="12"/>
      <c r="B26" s="10" t="s">
        <v>85</v>
      </c>
    </row>
    <row r="27" spans="1:2" x14ac:dyDescent="0.25">
      <c r="A27" s="12"/>
      <c r="B27" s="10"/>
    </row>
    <row r="28" spans="1:2" ht="390" x14ac:dyDescent="0.25">
      <c r="A28" s="12"/>
      <c r="B28" s="10" t="s">
        <v>86</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87</v>
      </c>
      <c r="B1" s="1" t="s">
        <v>1</v>
      </c>
    </row>
    <row r="2" spans="1:2" x14ac:dyDescent="0.25">
      <c r="A2" s="8"/>
      <c r="B2" s="1" t="s">
        <v>2</v>
      </c>
    </row>
    <row r="3" spans="1:2" x14ac:dyDescent="0.25">
      <c r="A3" s="3" t="s">
        <v>74</v>
      </c>
      <c r="B3" s="4"/>
    </row>
    <row r="4" spans="1:2" x14ac:dyDescent="0.25">
      <c r="A4" s="12" t="s">
        <v>87</v>
      </c>
      <c r="B4" s="9" t="s">
        <v>88</v>
      </c>
    </row>
    <row r="5" spans="1:2" x14ac:dyDescent="0.25">
      <c r="A5" s="12"/>
      <c r="B5" s="10"/>
    </row>
    <row r="6" spans="1:2" ht="409.5" x14ac:dyDescent="0.25">
      <c r="A6" s="12"/>
      <c r="B6" s="10" t="s">
        <v>89</v>
      </c>
    </row>
    <row r="7" spans="1:2" x14ac:dyDescent="0.25">
      <c r="A7" s="12"/>
      <c r="B7" s="11"/>
    </row>
    <row r="8" spans="1:2" ht="345" x14ac:dyDescent="0.25">
      <c r="A8" s="12"/>
      <c r="B8" s="10" t="s">
        <v>90</v>
      </c>
    </row>
    <row r="9" spans="1:2" x14ac:dyDescent="0.25">
      <c r="A9" s="12"/>
      <c r="B9" s="10"/>
    </row>
    <row r="10" spans="1:2" ht="45" x14ac:dyDescent="0.25">
      <c r="A10" s="12"/>
      <c r="B10" s="10" t="s">
        <v>91</v>
      </c>
    </row>
    <row r="11" spans="1:2" x14ac:dyDescent="0.25">
      <c r="A11" s="12"/>
      <c r="B11" s="11"/>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Balance_Sheets</vt:lpstr>
      <vt:lpstr>Consolidated_Balance_Sheets_Pa</vt:lpstr>
      <vt:lpstr>Consolidated_Statements_of_Ope</vt:lpstr>
      <vt:lpstr>Consolidated_Statements_of_Cas</vt:lpstr>
      <vt:lpstr>General</vt:lpstr>
      <vt:lpstr>Transactions_With_Affilia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58:12Z</dcterms:created>
  <dcterms:modified xsi:type="dcterms:W3CDTF">2015-05-07T18:58:12Z</dcterms:modified>
</cp:coreProperties>
</file>